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OPERATIONS, BASIS OF " sheetId="6" state="visible" r:id="rId6"/>
    <sheet xmlns:r="http://schemas.openxmlformats.org/officeDocument/2006/relationships" name="SUMMARY OF SIGNIFICANT ACCOUNTI" sheetId="7" state="visible" r:id="rId7"/>
    <sheet xmlns:r="http://schemas.openxmlformats.org/officeDocument/2006/relationships" name="PROPERTY, PLANT AND EQUIPMENT" sheetId="8" state="visible" r:id="rId8"/>
    <sheet xmlns:r="http://schemas.openxmlformats.org/officeDocument/2006/relationships" name="ACCOUNTS PAYABLE AND ACCRUED EX" sheetId="9" state="visible" r:id="rId9"/>
    <sheet xmlns:r="http://schemas.openxmlformats.org/officeDocument/2006/relationships" name="PAYABLE TO AFFILIATES AND DRAWD"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PROPERTY, PLANT AND EQUIPMENT (" sheetId="17" state="visible" r:id="rId17"/>
    <sheet xmlns:r="http://schemas.openxmlformats.org/officeDocument/2006/relationships" name="PAYABLE TO AFFILIATES AND DRA_2" sheetId="18" state="visible" r:id="rId18"/>
    <sheet xmlns:r="http://schemas.openxmlformats.org/officeDocument/2006/relationships" name="NATURE OF OPERATIONS, BASIS O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PROPERTY, PLANT AND EQUIPMENT_2" sheetId="22" state="visible" r:id="rId22"/>
    <sheet xmlns:r="http://schemas.openxmlformats.org/officeDocument/2006/relationships" name="ACCOUNTS PAYABLE AND ACCRUED _2" sheetId="23" state="visible" r:id="rId23"/>
    <sheet xmlns:r="http://schemas.openxmlformats.org/officeDocument/2006/relationships" name="PAYABLE TO AFFILIATES AND DRA_3" sheetId="24" state="visible" r:id="rId24"/>
    <sheet xmlns:r="http://schemas.openxmlformats.org/officeDocument/2006/relationships" name="PAYABLE TO AFFILIATES AND DRA_4" sheetId="25" state="visible" r:id="rId25"/>
    <sheet xmlns:r="http://schemas.openxmlformats.org/officeDocument/2006/relationships" name="RELATED PARTY TRANSACTIONS (Det" sheetId="26" state="visible" r:id="rId26"/>
    <sheet xmlns:r="http://schemas.openxmlformats.org/officeDocument/2006/relationships" name="STOCKHOLDERS' DEFICIT (Details " sheetId="27" state="visible" r:id="rId27"/>
  </sheets>
  <definedNames/>
  <calcPr calcId="124519" fullCalcOnLoad="1"/>
</workbook>
</file>

<file path=xl/sharedStrings.xml><?xml version="1.0" encoding="utf-8"?>
<sst xmlns="http://schemas.openxmlformats.org/spreadsheetml/2006/main" uniqueCount="260">
  <si>
    <t>Document and Entity Information - shares</t>
  </si>
  <si>
    <t>6 Months Ended</t>
  </si>
  <si>
    <t>Mar. 31, 2019</t>
  </si>
  <si>
    <t>May 15, 2019</t>
  </si>
  <si>
    <t>Document And Entity Information</t>
  </si>
  <si>
    <t>Entity Registrant Name</t>
  </si>
  <si>
    <t>NATURAL HEALTH FARM HOLDINGS INC</t>
  </si>
  <si>
    <t>Entity Central Index Key</t>
  </si>
  <si>
    <t>0001621697</t>
  </si>
  <si>
    <t>Document Type</t>
  </si>
  <si>
    <t>10-Q</t>
  </si>
  <si>
    <t>Trading Symbol</t>
  </si>
  <si>
    <t>NHEL</t>
  </si>
  <si>
    <t>Document Period End Date</t>
  </si>
  <si>
    <t>Mar. 31,
		2019</t>
  </si>
  <si>
    <t>Amendment Flag</t>
  </si>
  <si>
    <t>false</t>
  </si>
  <si>
    <t>Current Fiscal Year End Date</t>
  </si>
  <si>
    <t>--09-30</t>
  </si>
  <si>
    <t>Entity's Reporting Status Current</t>
  </si>
  <si>
    <t>Yes</t>
  </si>
  <si>
    <t>Entity Small Business</t>
  </si>
  <si>
    <t>true</t>
  </si>
  <si>
    <t>Entity Emerging Growth Company</t>
  </si>
  <si>
    <t>Entity Ex Transition Period</t>
  </si>
  <si>
    <t>Entity Filer Category</t>
  </si>
  <si>
    <t>Non-accelerated Filer</t>
  </si>
  <si>
    <t>Entity Common Stock, Shares Outstanding</t>
  </si>
  <si>
    <t>Document Fiscal Period Focus</t>
  </si>
  <si>
    <t>Q2</t>
  </si>
  <si>
    <t>Document Fiscal Year Focus</t>
  </si>
  <si>
    <t>2019</t>
  </si>
  <si>
    <t>CONDENSED BALANCE SHEETS (Unaudited) - USD ($)</t>
  </si>
  <si>
    <t>Sep. 30, 2018</t>
  </si>
  <si>
    <t>Current Assets</t>
  </si>
  <si>
    <t>Cash and cash equivalents</t>
  </si>
  <si>
    <t>Account receivables - third parties</t>
  </si>
  <si>
    <t>Account receivables - related parties</t>
  </si>
  <si>
    <t>Other receivables and deposits</t>
  </si>
  <si>
    <t>Inventories</t>
  </si>
  <si>
    <t xml:space="preserve"> </t>
  </si>
  <si>
    <t>Tax assets</t>
  </si>
  <si>
    <t>Total Current Assets</t>
  </si>
  <si>
    <t>Property, plant and equipment, net</t>
  </si>
  <si>
    <t>Goodwill</t>
  </si>
  <si>
    <t>Total Non-Current Assets</t>
  </si>
  <si>
    <t>Total Assets</t>
  </si>
  <si>
    <t>Current Liabilities</t>
  </si>
  <si>
    <t>Accounts payable</t>
  </si>
  <si>
    <t>Accrued expense</t>
  </si>
  <si>
    <t>Payable to affiliate</t>
  </si>
  <si>
    <t>Deferred revenue - third parties</t>
  </si>
  <si>
    <t>Deferred revenue - related parties</t>
  </si>
  <si>
    <t>Short term borrowings</t>
  </si>
  <si>
    <t>Advances from directors</t>
  </si>
  <si>
    <t>Total Current Liabilities</t>
  </si>
  <si>
    <t>Deferred tax liabilities - Non-Current liabilities</t>
  </si>
  <si>
    <t>Total Liabilities</t>
  </si>
  <si>
    <t>Equity</t>
  </si>
  <si>
    <t>Common Stock, $0.001 par value, 500,000,000 shares authorized, 162,177,000 shares and 161,555,000 shares issued and outstanding at March 31, 2019 and September 30, 2018, respectively</t>
  </si>
  <si>
    <t>Additional Paid in Capital</t>
  </si>
  <si>
    <t>Accumulated deficit</t>
  </si>
  <si>
    <t>Foreign currency translation reserve</t>
  </si>
  <si>
    <t>Merger reserve</t>
  </si>
  <si>
    <t>Total equity attributable to owners of the Company</t>
  </si>
  <si>
    <t>Non-controlling interests</t>
  </si>
  <si>
    <t>Total Equity</t>
  </si>
  <si>
    <t>Total Liabilities and Equity</t>
  </si>
  <si>
    <t>CONDENSED BALANCE SHEETS (Unaudited) (Parenthetical) - $ / shares</t>
  </si>
  <si>
    <t>Statement of Financial Position [Abstract]</t>
  </si>
  <si>
    <t>Common stock, par value (in dollars per share)</t>
  </si>
  <si>
    <t>Common stock, authorized</t>
  </si>
  <si>
    <t>Common stock, issued</t>
  </si>
  <si>
    <t>Common stock, outstanding</t>
  </si>
  <si>
    <t>CONDENSED STATEMENTS OF OPERATIONS (UNAUDITED) - USD ($)</t>
  </si>
  <si>
    <t>3 Months Ended</t>
  </si>
  <si>
    <t>Mar. 31, 2018</t>
  </si>
  <si>
    <t>Income Statement [Abstract]</t>
  </si>
  <si>
    <t>Revenues - related parties</t>
  </si>
  <si>
    <t>Revenues - third parties</t>
  </si>
  <si>
    <t>Total Revenues</t>
  </si>
  <si>
    <t>Cost of Goods Sold</t>
  </si>
  <si>
    <t>Gross Profit</t>
  </si>
  <si>
    <t>Operating Expenses:</t>
  </si>
  <si>
    <t>Consulting fees</t>
  </si>
  <si>
    <t>Legal and filing fees</t>
  </si>
  <si>
    <t>Other general and administrative</t>
  </si>
  <si>
    <t>Total Operating and Administrative Expenses</t>
  </si>
  <si>
    <t>Loss from Operations</t>
  </si>
  <si>
    <t>Other income</t>
  </si>
  <si>
    <t>Finance costs</t>
  </si>
  <si>
    <t>Loss Before Provision For Income Tax</t>
  </si>
  <si>
    <t>Provision for income tax</t>
  </si>
  <si>
    <t>Net Loss</t>
  </si>
  <si>
    <t>Other comprehensive income</t>
  </si>
  <si>
    <t>Foreign currency translation differences</t>
  </si>
  <si>
    <t>Total comprehensive expense for the period</t>
  </si>
  <si>
    <t>Loss attributable to:</t>
  </si>
  <si>
    <t>Owners of the Company</t>
  </si>
  <si>
    <t>Loss for the period</t>
  </si>
  <si>
    <t>Total comprehensive expense attributable to:</t>
  </si>
  <si>
    <t>Basic and Dilutive Net Loss Per Share (in dollars per share)</t>
  </si>
  <si>
    <t>Weighted Average Number of Shares Outstanding - Basic and Diluted (in shares)</t>
  </si>
  <si>
    <t>CONDENSED STATEMENTS OF CASH FLOWS (UNAUDITED) - USD ($)</t>
  </si>
  <si>
    <t>Cash Flows from Operating Activities:</t>
  </si>
  <si>
    <t>Adjustment to reconcile net loss to net cash (used in) provided by operating activities</t>
  </si>
  <si>
    <t>Amortization of property, plant and equipment</t>
  </si>
  <si>
    <t>Changes in operating assets and liabilities</t>
  </si>
  <si>
    <t>Account receivables</t>
  </si>
  <si>
    <t>Account payables</t>
  </si>
  <si>
    <t>Net Cash Flows (Used in) Provided by Operating Activities</t>
  </si>
  <si>
    <t>Cash Flows from Investing Activities</t>
  </si>
  <si>
    <t>Purchase of plant and equipment</t>
  </si>
  <si>
    <t>Acquisition of subsidiaries, net of cash and cash equivalents acquired</t>
  </si>
  <si>
    <t>Cash inflows from merger and acquisition, net</t>
  </si>
  <si>
    <t>Net Cash Flows (Used in) Provided by Investing Activities</t>
  </si>
  <si>
    <t>Cash Flows from Financing Activities</t>
  </si>
  <si>
    <t>(Payment to) Advances from directors</t>
  </si>
  <si>
    <t>Drawdowns of short term borrowings, net</t>
  </si>
  <si>
    <t>Proceeds from issuance of shares</t>
  </si>
  <si>
    <t>Net Cash Flows Provided by Financing Activities</t>
  </si>
  <si>
    <t>Net Increase in Cash and Cash Equivalents</t>
  </si>
  <si>
    <t>Cash and Cash Equivalents, Beginning of the Period</t>
  </si>
  <si>
    <t>Cash and Cash Equivalents, End of the Period</t>
  </si>
  <si>
    <t>Supplemental Disclosures of Cash Flow Information:</t>
  </si>
  <si>
    <t>Cash paid for Income Taxes</t>
  </si>
  <si>
    <t>Cash paid for Interest</t>
  </si>
  <si>
    <t>NATURE OF OPERATIONS, BASIS OF PRESENTATION AND GOING CONCERN</t>
  </si>
  <si>
    <t>Organization, Consolidation and Presentation of Financial Statements [Abstract]</t>
  </si>
  <si>
    <t>NOTE
1 – NATURE OF OPERATIONS, BASIS OF PRESENTATION AND GOING CONCERN Natural
Health Farm Holdings Inc. (the “Company”, “We”, “Its”, and “NHEL”) was incorporated
under the laws of the State of Nevada on July 10, 2014 (Inception date). The Company has developed web-based business and launched
itself into the healthcare industry. The Company has plans to provide through its subsidiaries, retail nutritional supplements,
organic foods, personal care, and other health care products. The company has positioned itself to be a fully integrated nutraceutical
biotechnology company offering products and related services through healthcare practitioners and direct-to-consumers. The company
now owns a research &amp; development laboratory in Malaysia, franchisee management services company and an Australia manufacturing
facility producing practitioner only naturopathic and homeopathic medicines. On
November 30, 2016, the Company filed a certificate of amendment to its articles of incorporation with the Nevada Secretary of
State to change its name from Amber Group Inc. to Natural Health Farm Holdings Inc. and effectuated a 30:1 forward stock split
of its common stock and increased its authorized share capital to 500,000,000 (Five Hundred Million). This amendment was
unanimously approved by the Company’s board of directors on November 29, 2016, and with the stockholders holding a majority
of the Company’s voting power. On
March 16, 2017, Financial Industry Regulatory Authority (FINRA) approved the corporate name change to Natural Health Farm Holdings
Inc., approved the increase in the Company’s authorized shares of common stock to 500,000,000 shares, and approved 30:1
forward stock split effective March 17, 2017. The new trading symbol for our common stock is “NHEL”. On
January 31, 2018, the company acquired the total outstanding share of NHF International Limited at at nominal value. Upon the
completion of the acquisition, its subsidiaries, both Natural Tech R&amp;D Sdn Bhd and NHF Management &amp; Business Sdn Bhd become
wholly subsidiaries of the Group. As this transaction is business combination under common control, as deliberated and determined
by Directors of the Company, difference between purchase considerations and net tangible assets acquired is recorded in merger
reserves which amounted to $517,300. Natural Tech R&amp;D Sdn Bhd, a BioNexus Status Company in Malaysia, specializes in research
and development, cultivation, extraction and commercialization of nutraceuticals based on medicinal fungi and NHF Management &amp;
Business Sdn Bhd, providing franchisee management services and consultation, such as point-of-sales system, resources, branding
and marketing. On
December 3, 2018, the Company agreed to purchase 51% of the issued and outstanding capital stock of Prema Life Pty Ltd and 60%
of the issued and outstanding capital stock of GGLG Properties Pty Ltd, collectively in exchange for 304,500 shares of the Company’s
common stock. On December 28, 2018, the parties mutually agreed to extend the closing date of the purchase transaction on January
1, 2019. The Company issued 304,500 shares of its common stock on December 3, 2018 in good faith for consummating the purchase. The
corporate structure is depicted below: Basis
of Presentation The
accompanying interim condensed financial statements are unaudited, but in the opinion of management of the Company, contain all
adjustments, which include normal recurring adjustments necessary to present fairly the financial position at March 31, 2019,
and the results of operations for three months and six months ended March 31, 2019, and cash flows for the six months ended March
31, 2019 and 2018. The balance sheet as of September 30, 2017 is derived from the Company’s audited financial statements. Certain
information and footnote disclosures normally included in financial statements that have been prepared in accordance with generally
accepted accounting principles have been condensed or omitted pursuant to the rules and regulations of the Securities and Exchange
Commission, although management of the Company believes that the disclosures contained in these interim condensed financial statements
are adequate to make the information presented therein not misleading. For further information, refer to the financial statements
and the notes thereto contained in the Company’s September 30, 2018 Annual Report filed with the Securities and Exchange
Commission on Form 10-K on December 28, 2018. Going
Concern The
Company’s financial statements are prepared using generally accepted accounting principles in the United States of America
applicable to a going concern, which contemplates the realization of assets and the satisfaction of liabilities in the normal
course of business. The Company has generated small revenues and has sustained cumulative operating losses since July 10, 2014
(Inception Date) to date and allow it to continue as a going concern. The continuation of the Company as a going concern is dependent
upon the continued financial support from its shareholders and affiliates, the ability of the Company to obtain necessary financing
to continue operations, and the attainment of profitable operations. The Company recorded a net loss of $68,245 from October 1,
2018 to March 31, 2019, with net cash out flows in operating activities of $191,284 and has an accumulated deficit of $1,097,418
as of March 31, 2019. These
factors, among others, raise a substantial doubt regarding the Company’s ability to continue as a going concern. If the
Company is unable to obtain adequate capital, it could be forced to cease operations. The accompanying consolidated financial
statements do not include any adjustments to reflect the recoverability and classification of recorded asset amounts and classification
of liabilities that might be necessary should the Company be unable to continue as a going concern.</t>
  </si>
  <si>
    <t>SUMMARY OF SIGNIFICANT ACCOUNTING POLICIES</t>
  </si>
  <si>
    <t>Accounting Policies [Abstract]</t>
  </si>
  <si>
    <t>NOTE
2 - SUMMARY OF SIGNIFICANT ACCOUNTING POLICIES The
following summary of significant accounting policies of the Company is presented to assist in the understanding of the Company’s
financial statements. The financial statements and notes are the representation of the Company’s management who is responsible
for their integrity and objectivity. These accounting policies conform to accounting principles generally accepted in the United
States of America (“GAAP”) in all material respects and have been consistently applied in preparing the accompanying
financial statements.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payable, accrued liabilities and payable to related party.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The Company had a cash balance of $1,255,178 at March 31, 2019 and $439,846 at September 30, 2018, respectively. Property,
Plant and Equipment Property,
plant and equipment costs include direct costs incurred for purchase of fixed assets and payments made to independent suppliers.
The Company accounts for property, plant and equipment costs in accordance with the FASB guidance for the costs of property, plant
and equipment to be sold, leased, or otherwise marketed (“ASC Subtopic 985-20”). As for the computer software costs,
they are capitalized once the technological feasibility of a product is established and such costs are determined to be recoverable.
Technological feasibility of a product encompasses technical design documentation and integration documentation, or the completed
and tested product design and working model. Computer software costs are capitalized once technological feasibility of a product
is established and such costs are determined to be recoverable against future revenues. Technological feasibility is evaluated
on a project-by-project basis. Amounts related to computer software development that are not capitalized are charged immediately
to the appropriate expense account. Amounts that are considered ‘research and development’ that are not capitalized
are immediately charged to engineering, research, and development expense. Capitalized costs for those products that are cancelled
or abandoned are charged to product development expense in the period of cancellation. Commencing
upon product release, capitalized computer software costs are amortized on the straight-line method over a thirty-six months period.
The Company evaluates the future recoverability of capitalized computer software costs on an annual basis. Revenue
Recognition and Concentrations We
generate revenue from licensing and other software services from our web-based software to distributors and retailers of nutritional
supplements in the healthcare industry. We recognize licensing fees and other software services as revenue over the period of
the contract at the time that the computer software is delivered and accepted by the customer, the selling price is fixed, and
collection is reasonably assured, provided no significant obligations remain. We consider authoritative guidance on multiple deliverables
in determining whether each deliverable represents a separate unit of accounting. Deferred
revenues represent billings or cash received in excess of revenue recognizable on service agreements that are not accounted for
as revenues. Through
our subsidiaries, Natural Tech R&amp;D Sdn Bhd and Prema Life Pty Ltd, we generate revenue from distributing health supplements, naturopathic
medicines and other health food products. Prema Life Pty Ltd also manufactured goods and packaging for contract clients. Concentration
of Risk Financial
instruments that potentially subject the Company to concentrations of credit risk consist principally of cash. The Company places
its cash with high quality banking institutions. The Company does not have the cash balances in excess of Federal Deposit Insurance
Corporation limit at March 31, 2019 and September 30, 2018, respectively. Income
Taxes The
Company accounts for income taxes using the asset and liability method in accordance with ASC 740, “ Income Taxes” The
Company follows the provisions of ASC 740-10, “ Accounting for Uncertain Income Tax Positions Earnings
(Loss) Per Common Share The
Company computes net earnings (loss) per share in accordance with ASC 260, “ Earnings per Share” Fair
value of Financial Instruments and Fair Value Measurement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ccrued expenses and payable to an affiliate.
Pursuant to ASC 820, “ Fair Value Measurements and Disclosures” Financial Instruments” The
following table presents assets and liabilities that were measured and recognized at fair value as of March 31, 2019 on a recurring
basis:
Description Level
1 Level
2 Level
3
None $ - $ - $ - The
following table presents assets and liabilities that were measured and recognized at fair value as of September 30, 2017 on a
recurring basis:
Description Level
1 Level
2 Level
3
None $ - $ - $ - Recent
Accounting Pronouncements In
June 2016, the FASB issued Accounting Standards Update (“ASU”) 2016-13, “ Financial Instruments - Credit Losses
In
2015, the FASB issued ASU No. 2015-17, “ Income Taxes” Balance Sheet Classification of Deferred
Taxes</t>
  </si>
  <si>
    <t>PROPERTY, PLANT AND EQUIPMENT</t>
  </si>
  <si>
    <t>Property, Plant and Equipment [Abstract]</t>
  </si>
  <si>
    <t>NOTE
3 – PROPERTY, PLANT AND EQUIPMENT The
amount capitalized include direct costs and incidental costs incurred in developing the software purchased from the third party. The
following table presents details of our property, plant and equipment costs as of March 31, 2019 and September 30, 2018:
Balance
at September
30, 2018 Additions
through acquisition
of subsidiaries Amortization Balance
at March
31, 2019
Property,
plant and equipment, net $ 159,146 $ 686,219 $ (67,879 ) $ 777,486 Property,
plant and equipment costs are being amortized on a straight-line basis over their estimated lives. The
future amortization expense of property, plant and equipment costs as of March 31, 2019 are to be recorded in accordance with
their estimated useful lives.</t>
  </si>
  <si>
    <t>ACCOUNTS PAYABLE AND ACCRUED EXPENSES</t>
  </si>
  <si>
    <t>Payables and Accruals [Abstract]</t>
  </si>
  <si>
    <t>NOTE
4 – ACCOUNTS PAYABLE AND ACCRUED EXPENSES Accounts
payable at March 31, 2019 and September 30, 2018 totaled $197,040 and $69,805, respectively. While the accrued expenses at March
31, 2019 and September 30, 2018 totaled $591,457 and 38,499, respectively.</t>
  </si>
  <si>
    <t>PAYABLE TO AFFILIATES AND DRAWDOWNS OF SHORT TERM BORROWINGS</t>
  </si>
  <si>
    <t>Payable To Affiliates And Drawdowns Of Short Term Borrowings</t>
  </si>
  <si>
    <t>NOTE
5 – PAYABLE TO AFFILIATES AND DRAWDOWNS OF SHORT TERM BORROWINGS The
Company has paid $1,465 previously advanced from a director for its working capital (see NOTE 6). The
Company was granted short term borrowings from financial institutions for its working capital needs. The short term borrowings
received is interest bearing as summarized below:
Balance March
31, 2019 Balance September
30,
(Unaudited) (Restated)
Short
term borrowings $ 539,326 $ 40,000
Total $ 539,326 $ 40,000 On
February 15, 2019, the Company executed a convertible promissory note with Power Up Lending Group LTD (the “Power Up”),
an unrelated-party, the sum of $138,888 together with any interest as set forth herein, on February 15, 2020 (the “Maturity
Date”), and to pay interest on the unpaid principal balance hereof at the rate of eight percent (8%)(the “Interest
Rate”) per annum from the date hereof (the “Issue Date”) until the same becomes due and payable, whether at
maturity or upon acceleration or by prepayment or otherwise. The total consideration received against the Note was $138,888, with
the Note bearing $500 as a due diligence fee and $2,500 for legal expenses. On
March 12, 2019, , the Company executed another convertible promissory note with Power Up Lending Group LTD (the “Power Up”),
the sum of $128,000 together with any interest as set forth herein, on March 12, 2020 (the “Maturity Date”), and to
pay interest on the unpaid principal balance hereof at the rate of eight percent (8%)(the “Interest Rate”) per annum
from the date hereof (the “Issue Date”) until the same becomes due and payable, whether at maturity or upon acceleration
or by prepayment or otherwise. The total consideration received against the Note was $128,000, with the Note bearing $500 as a
due diligence fee and $2,500 for legal expenses. On
March 12, 2019, the Company executed a convertible promissory note with Labrys Fund, LP (the “Labrys”), an unrelated-party,
a sum of up to $850,000, bearing an interest rate of 12%, per annum from the date hereof (the “Issue Date”) until
the same becomes due and payable, whether at maturity or upon acceleration or by prepayment or otherwise as provided herein. The
maturity date of each tranche funded under this convertible promissory note shall be six (6) months from the funding date of the
respective tranche (each a “Maturity Date”). The consideration to the Company for this Note is up to $765,000.00 (the
“Consideration”) and carries a prorated original issue discount of up to $85,000.00 (the “OID”) Total
consideration received of the first tranche was $126,000, including $3,000 for legal expenses. At the closing of the First Tranche,
the outstanding principal amount under this Note shall be $140,000.00, consisting of the First Tranche plus the prorated portion
of the OID. In connection with the funding of the First Tranche of the Note, the Company shall issue to Labrys, as a commitment
fee, 92,105 shares of its common stock (the “First Returnable Shares”), as further provided in the Note, as well as
to issue 15,000 shares (the “Commitment Shares”) to Labrys on the Closing Date, as a commitment fee. On
March 19, 2019, the Company executed a convertible promissory note with Auctus Fund, LLC (the “Auctus”), an unrelated-party,
a sum of $350,000, together with any interest as set forth herein, on December 19, 2019 (the “Maturity Date”), and
to pay interest on the unpaid principal balance hereof at the rate of twelve percent (12%) (the “Interest Rate”) per
annum from the date hereof (the “Issue Date”) until the same becomes due and payable, whether at maturity or upon
acceleration or by prepayment or otherwise. ). The total consideration received against the Note was $350,000, with the Note bearing
$35,000 as a due diligence fee and $2,750 for legal expenses. In connection with the funding of the Note, the Company shall issue
to Auctus on the Closing Date, as a commitment fee, 35,000 shares of the Company’s common stock (the “Commitment Shares”),
as well as 175,000 shares of its common stock (the “Returnable Shares”, as further provided in the Note). The Returnable
Shares and Commitment Shares shall be deemed earned in full as of the Closing Date.</t>
  </si>
  <si>
    <t>RELATED PARTY TRANSACTIONS</t>
  </si>
  <si>
    <t>Related Party Transactions [Abstract]</t>
  </si>
  <si>
    <t>NOTE
6 – RELATED PARTY TRANSACTIONS During
the financial period under review, the Company paid an amount of $9,745 to the directors of the Company as of March 31, 2019,
whilst received an advances of $11,210 from directors for its working capital needs as of September 30, 2018, respectively. Funds
advanced to the Company by the director are non-interest bearing, unsecured and due on demand. The
Company has received advances for its working capital needs from an affiliate in which the Company’s Chief Executive Officer
holds the position of director in such entity (see NOTE 5). As
for the sales to related parties, the amounts are disclosed on Condensed Statements Of Operations (PAGE 2).</t>
  </si>
  <si>
    <t>COMMITMENTS AND CONTINGENCIES</t>
  </si>
  <si>
    <t>Commitments and Contingencies Disclosure [Abstract]</t>
  </si>
  <si>
    <t>NOTE
7 – COMMITMENTS AND CONTINGENCIES Litigation
Cos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Other than as set forth below, management is currently not aware of any such legal proceedings
or claims that could have, individually or in the aggregate, a material adverse effect on our business, financial condition, or
operating results.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e estimated, the Company recognizes an expense for the estimated loss. Contingent
liabilities that are probable to arise from the recent legal related to the company’s subsidiary Prema Life Pty Ltd, the
details are disclosed on Part II, Item 1. Legal Proceedings (Page 18).</t>
  </si>
  <si>
    <t>STOCKHOLDERS' DEFICIT</t>
  </si>
  <si>
    <t>Equity [Abstract]</t>
  </si>
  <si>
    <t>NOTE
8: STOCKHOLDERS’ DEFICIT The
Company’s capitalization at March 31, 2018 was 500,000,000 authorized common shares with a par value of $0.001 per share. Common
Stock On
December 3, 2018, the Company agreed to purchase 51% of the issued and outstanding capital stock of Prema Life Pty Ltd and 60%
of the issued and outstanding capital stock of GGLG Properties PTY Ltd, collectively in exchange for 304,500 shares of the Company’s
common stock valued at $1,218,000 based on the fair value of the common stock on the closing date. On December 28, 2018, the parties
mutually agreed to extend the closing of the purchase transaction on January 1, 2019. The Company issued 304,500 shares of its
common stock on December 3, 2018 in good faith for consummating the purchase. The Company has recorded the fair value of the common
stock issued as stock subscriptions receivable at December 31, 2018. On
March 12, 2019, the Company executed a convertible promissory note with Labrys Fund, LP (the “Labrys”). In connection
with the funding of the First Tranche of the Note, the Company shall issue to Labrys, as a commitment fee, 92,105 shares of its
common stock (the “First Returnable Shares”), as further provided in the Note, as well as to issue 15,000 shares (the
“Commitment Shares”) to Labrys on the Closing Date, as a commitment fee. On
March 19, 2019, the Company executed a convertible promissory note with Auctus Fund, LLC (the “Auctus”). In connection
with the funding of the Note, the Company shall issue to Auctus on the Closing Date, as a commitment fee, 35,000 shares of the
Company’s common stock (the “Commitment Shares”), as well as 175,000 shares of its common stock (the “Returnable
Shares”, as further provided in the Note). The Returnable Shares and Commitment Shares shall be deemed earned in full as
of the Closing Date. On
March 20, 2019, the company executed a convertible promissory note with EMA Financial, LLC (the “EMA”). In connection
with the funding of the First Tranche of the Note, the Company shall issue to EMA, 15,000 shares of restricted common stock as
a commitment fee the “Commitment Shares”), as well as 86,800 shares of restricted common stock (the “Returnable
Shares”), as further provided in the Note). In the event the Company fails to redeem the tranche by its maturity date the
Returnable Shares shall not be returned to the Company As
a result of all common stock issuances, the Company had 162,278,405 shares and 161,555,000 shares of common stock issued and outstanding
at March 31, 2019 and September 30, 2018, respectively.</t>
  </si>
  <si>
    <t>SUBSEQUENT EVENTS</t>
  </si>
  <si>
    <t>Subsequent Events [Abstract]</t>
  </si>
  <si>
    <t>NOTE
9 – SUBSEQUENT EVENTS Management
has evaluated subsequent events through May 15, 2019, the date the financial statements were available to be issued, noting no
items that would impact the accounting for events or transactions in the current period or require additional disclosure.</t>
  </si>
  <si>
    <t>SUMMARY OF SIGNIFICANT ACCOUNTING POLICIES (Policies)</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payable, accrued liabilities and payable to related party.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ash
and Cash Equivalents The
Company considers all highly liquid instruments with maturity of three months or less at the time of issuance to be cash equivalents.
The Company had a cash balance of $1,255,178 at March 31, 2019 and $439,846 at September 30, 2018, respectively.</t>
  </si>
  <si>
    <t>Property, Plant and Equipment</t>
  </si>
  <si>
    <t>Property,
Plant and Equipment Property,
plant and equipment costs include direct costs incurred for purchase of fixed assets and payments made to independent suppliers.
The Company accounts for property, plant and equipment costs in accordance with the FASB guidance for the costs of property, plant
and equipment to be sold, leased, or otherwise marketed (“ASC Subtopic 985-20”). As for the computer software costs,
they are capitalized once the technological feasibility of a product is established and such costs are determined to be recoverable.
Technological feasibility of a product encompasses technical design documentation and integration documentation, or the completed
and tested product design and working model. Computer software costs are capitalized once technological feasibility of a product
is established and such costs are determined to be recoverable against future revenues. Technological feasibility is evaluated
on a project-by-project basis. Amounts related to computer software development that are not capitalized are charged immediately
to the appropriate expense account. Amounts that are considered ‘research and development’ that are not capitalized
are immediately charged to engineering, research, and development expense. Capitalized costs for those products that are cancelled
or abandoned are charged to product development expense in the period of cancellation. Commencing
upon product release, capitalized computer software costs are amortized on the straight-line method over a thirty-six months period.
The Company evaluates the future recoverability of capitalized computer software costs on an annual basis.</t>
  </si>
  <si>
    <t>Revenue Recognition and Concentrations</t>
  </si>
  <si>
    <t>Revenue
Recognition and Concentrations We
generate revenue from licensing and other software services from our web-based software to distributors and retailers of nutritional
supplements in the healthcare industry. We recognize licensing fees and other software services as revenue over the period of
the contract at the time that the computer software is delivered and accepted by the customer, the selling price is fixed, and
collection is reasonably assured, provided no significant obligations remain. We consider authoritative guidance on multiple deliverables
in determining whether each deliverable represents a separate unit of accounting. Deferred
revenues represent billings or cash received in excess of revenue recognizable on service agreements that are not accounted for
as revenues. Through
our subsidiaries, Natural Tech R&amp;D Sdn Bhd and Prema Life Pty Ltd, we generate revenue from distributing health
supplements, naturopathic medicines and other health food products. Prema Life Pty Ltd also manufactured goods and packaging
for contract clients.</t>
  </si>
  <si>
    <t>Concentration of Risk</t>
  </si>
  <si>
    <t>Concentration
of Risk Financial
instruments that potentially subject the Company to concentrations of credit risk consist principally of cash. The Company places
its cash with high quality banking institutions. The Company does not have the cash balances in excess of Federal Deposit Insurance
Corporation limit at March 31, 2019 and September 30, 2018, respectively.</t>
  </si>
  <si>
    <t>Income Taxes</t>
  </si>
  <si>
    <t>Income
Taxes The
Company accounts for income taxes using the asset and liability method in accordance with ASC 740, “ Income Taxes” The
Company follows the provisions of ASC 740-10, “ Accounting for Uncertain Income Tax Positions</t>
  </si>
  <si>
    <t>Earnings (Loss) Per Common Share</t>
  </si>
  <si>
    <t>Earnings
(Loss) Per Common Share The
Company computes net earnings (loss) per share in accordance with ASC 260, “ Earnings per Share”</t>
  </si>
  <si>
    <t>Fair value of Financial Instruments and Fair Value Measurements</t>
  </si>
  <si>
    <t xml:space="preserve">Fair
value of Financial Instruments and Fair Value Measurement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ccrued expenses and payable to an affiliate.
Pursuant to ASC 820, “ Fair Value Measurements and Disclosures” Financial Instruments” The
following table presents assets and liabilities that were measured and recognized at fair value as of March 31, 2019 on a recurring
basis:
Description Level
1 Level
2 Level
3
None $ - $ - $ - The
following table presents assets and liabilities that were measured and recognized at fair value as of September 30, 2017 on a
recurring basis:
Description Level
1 Level
2 Level
3
None $ - $ - $ - </t>
  </si>
  <si>
    <t>Recent Accounting Pronouncements</t>
  </si>
  <si>
    <t>Recent
Accounting Pronouncements In
June 2016, the FASB issued Accounting Standards Update (“ASU”) 2016-13, “ Financial Instruments - Credit Losses
In
2015, the FASB issued ASU No. 2015-17, “ Income Taxes” Balance Sheet Classification of Deferred
Taxes</t>
  </si>
  <si>
    <t>SUMMARY OF SIGNIFICANT ACCOUNTING POLICIES (Tables)</t>
  </si>
  <si>
    <t>Schedule of assets and liabilities measured and recognized at fair value</t>
  </si>
  <si>
    <t xml:space="preserve">The
following table presents assets and liabilities that were measured and recognized at fair value as of March 31, 2019 on a recurring
basis:
Description Level
1 Level
2 Level
3
None $ - $ - $ - The
following table presents assets and liabilities that were measured and recognized at fair value as of September 30, 2017 on a
recurring basis:
Description Level
1 Level
2 Level
3
None $ - $ - $ - </t>
  </si>
  <si>
    <t>PROPERTY, PLANT AND EQUIPMENT (Tables)</t>
  </si>
  <si>
    <t>Schedule of property, plant and equipment costs</t>
  </si>
  <si>
    <t xml:space="preserve">The
following table presents details of our property, plant and equipment costs as of March 31, 2019 and September 30, 2018:
Balance
at September
30, 2018 Additions
through acquisition
of subsidiaries Amortization Balance
at March
31, 2019
Property,
plant and equipment, net $ 159,146 $ 686,219 $ (67,879 ) $ 777,486 </t>
  </si>
  <si>
    <t>PAYABLE TO AFFILIATES AND DRAWDOWNS OF SHORT TERM BORROWINGS (Tables)</t>
  </si>
  <si>
    <t>Schedule of granted short term borrowings from financial institutions</t>
  </si>
  <si>
    <t xml:space="preserve">The
Company was granted short term borrowings from financial institutions for its working capital needs. The short term borrowings
received is interest bearing as summarized below:
Balance March
31, 2019 Balance September
30,
(Unaudited) (Restated)
Short
term borrowings $ 539,326 $ 40,000
Total $ 539,326 $ 40,000 </t>
  </si>
  <si>
    <t>NATURE OF OPERATIONS, BASIS OF PRESENTATION AND GOING CONCERN (Details Narrative) - USD ($)</t>
  </si>
  <si>
    <t>Dec. 03, 2018</t>
  </si>
  <si>
    <t>Nov. 30, 2016</t>
  </si>
  <si>
    <t>Description of forward stock split</t>
  </si>
  <si>
    <t>30:1 forward stock split</t>
  </si>
  <si>
    <t>Increased authorized share capital</t>
  </si>
  <si>
    <t>Net loss</t>
  </si>
  <si>
    <t>Net cash used in operating activities</t>
  </si>
  <si>
    <t>Number of shares issued (in shares)</t>
  </si>
  <si>
    <t>Prema Life Pty Ltd [Member]</t>
  </si>
  <si>
    <t>Percentage of ownership</t>
  </si>
  <si>
    <t>51.00%</t>
  </si>
  <si>
    <t>GGLG Properties Pty Ltd [Member]</t>
  </si>
  <si>
    <t>60.00%</t>
  </si>
  <si>
    <t>Prema Life Pty Ltd And GGLG Properties Pty Ltd [Member]</t>
  </si>
  <si>
    <t>Number of common shares conversion (in shares)</t>
  </si>
  <si>
    <t>SUMMARY OF SIGNIFICANT ACCOUNTING POLICIES (Details) - USD ($)</t>
  </si>
  <si>
    <t>Fair Value, Inputs, Level 1 [Member]</t>
  </si>
  <si>
    <t>Assets and liabilities at fair value</t>
  </si>
  <si>
    <t>Fair Value, Inputs, Level 2 [Member]</t>
  </si>
  <si>
    <t>Fair Value, Inputs, Level 3 [Member]</t>
  </si>
  <si>
    <t>SUMMARY OF SIGNIFICANT ACCOUNTING POLICIES (Details Narrative) - USD ($)</t>
  </si>
  <si>
    <t>Sep. 30, 2017</t>
  </si>
  <si>
    <t>Cash balance</t>
  </si>
  <si>
    <t>Useful life of computer software</t>
  </si>
  <si>
    <t>36 months</t>
  </si>
  <si>
    <t>PROPERTY, PLANT AND EQUIPMENT (Details)</t>
  </si>
  <si>
    <t>Mar. 31, 2019USD ($)</t>
  </si>
  <si>
    <t>Balance at beginning</t>
  </si>
  <si>
    <t>Additions through acquisition of subsidiaries</t>
  </si>
  <si>
    <t>Amortization</t>
  </si>
  <si>
    <t>Balance at ending</t>
  </si>
  <si>
    <t>ACCOUNTS PAYABLE AND ACCRUED EXPENSES (Details Narrative) - USD ($)</t>
  </si>
  <si>
    <t>Accrued expenses</t>
  </si>
  <si>
    <t>PAYABLE TO AFFILIATES AND DRAWDOWNS OF SHORT TERM BORROWINGS (Details) - USD ($)</t>
  </si>
  <si>
    <t>Total</t>
  </si>
  <si>
    <t>PAYABLE TO AFFILIATES AND DRAWDOWNS OF SHORT TERM BORROWINGS (Details Narrative) - USD ($)</t>
  </si>
  <si>
    <t>Mar. 19, 2019</t>
  </si>
  <si>
    <t>Mar. 12, 2019</t>
  </si>
  <si>
    <t>Feb. 15, 2019</t>
  </si>
  <si>
    <t>Convertible Promissory Note [Member] | First Tranche [Member] | Labrys Fund, LP [Member] | Commitment Shares [Member]</t>
  </si>
  <si>
    <t>Number of shares issued as commitment fee (in shares)</t>
  </si>
  <si>
    <t>Convertible Promissory Note [Member] | First Tranche [Member] | Labrys Fund, LP [Member] | First Returnable Shares [Member]</t>
  </si>
  <si>
    <t>Convertible Promissory Note [Member] | First Tranche [Member] | Auctus Fund, LLC [Member] | Commitment Shares [Member]</t>
  </si>
  <si>
    <t>Convertible Promissory Note [Member] | First Tranche [Member] | Auctus Fund, LLC [Member] | First Returnable Shares [Member]</t>
  </si>
  <si>
    <t>Power Up Lending Group LTD [Member] | Convertible Promissory Note [Member]</t>
  </si>
  <si>
    <t>Debt instrument</t>
  </si>
  <si>
    <t>Debt instrument maturity date</t>
  </si>
  <si>
    <t>Mar. 12,
		2020</t>
  </si>
  <si>
    <t>Feb. 15,
		2020</t>
  </si>
  <si>
    <t>Debt instrument interest rate</t>
  </si>
  <si>
    <t>8.00%</t>
  </si>
  <si>
    <t>Proceeds from debt instrument</t>
  </si>
  <si>
    <t>Due diligence fee</t>
  </si>
  <si>
    <t>Legal expenses</t>
  </si>
  <si>
    <t>Labrys Fund, LP [Member] | Convertible Promissory Note [Member]</t>
  </si>
  <si>
    <t>Debt instrument maturity terms</t>
  </si>
  <si>
    <t>6 months</t>
  </si>
  <si>
    <t>12.00%</t>
  </si>
  <si>
    <t>Original issue discount</t>
  </si>
  <si>
    <t>Labrys Fund, LP [Member] | Convertible Promissory Note [Member] | First Tranche [Member]</t>
  </si>
  <si>
    <t>Debt instrument principal amount</t>
  </si>
  <si>
    <t>Auctus Fund, LLC [Member] | Convertible Promissory Note [Member]</t>
  </si>
  <si>
    <t>Dec. 19,
		2019</t>
  </si>
  <si>
    <t>RELATED PARTY TRANSACTIONS (Details Narrative)</t>
  </si>
  <si>
    <t>Due to director</t>
  </si>
  <si>
    <t>Advance from director</t>
  </si>
  <si>
    <t>STOCKHOLDERS' DEFICIT (Details Narrative) - USD ($)</t>
  </si>
  <si>
    <t>Mar. 20, 2019</t>
  </si>
  <si>
    <t>Value of shares issued</t>
  </si>
  <si>
    <t>Ownership percentage</t>
  </si>
  <si>
    <t>GGLG Properties PTY Ltd [Member]</t>
  </si>
  <si>
    <t>Convertible Promissory Note [Member] | EMA Financial, LLC [Member] | First Tranche [Member] | First Returnable Shares [Member] | Restricted Stock [Member]</t>
  </si>
  <si>
    <t>Convertible Promissory Note [Member] | EMA Financial, LLC [Member] | First Tranche [Member] | Commitment Shares [Member] | Restricted Stock [Member]</t>
  </si>
  <si>
    <t>Convertible Promissory Note [Member] | Auctus Fund, LLC [Member] | First Tranche [Member] | First Returnable Shares [Member]</t>
  </si>
  <si>
    <t>Convertible Promissory Note [Member] | Auctus Fund, LLC [Member] | First Tranche [Member] | Commitment Shares [Member]</t>
  </si>
  <si>
    <t>Convertible Promissory Note [Member] | Labrys Fund, LP [Member] | First Tranche [Member] | First Returnable Shares [Member]</t>
  </si>
  <si>
    <t>Convertible Promissory Note [Member] | Labrys Fund, LP [Member] | First Tranche [Member] | Commitment Shares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16</v>
      </c>
    </row>
    <row r="15" spans="1:3">
      <c r="A15" s="4" t="s">
        <v>25</v>
      </c>
      <c r="B15" s="4" t="s">
        <v>26</v>
      </c>
    </row>
    <row r="16" spans="1:3">
      <c r="A16" s="4" t="s">
        <v>27</v>
      </c>
      <c r="C16" s="5" t="n">
        <v>162278405</v>
      </c>
    </row>
    <row r="17" spans="1:3">
      <c r="A17" s="4" t="s">
        <v>28</v>
      </c>
      <c r="B17" s="4" t="s">
        <v>29</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80"/>
  </cols>
  <sheetData>
    <row r="1" spans="1:2">
      <c r="A1" s="1" t="s">
        <v>154</v>
      </c>
      <c r="B1" s="2" t="s">
        <v>1</v>
      </c>
    </row>
    <row r="2" spans="1:2">
      <c r="B2" s="2" t="s">
        <v>2</v>
      </c>
    </row>
    <row r="3" spans="1:2">
      <c r="A3" s="3" t="s">
        <v>131</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row r="12" spans="1:2">
      <c r="A12" s="4" t="s">
        <v>171</v>
      </c>
      <c r="B12"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3</v>
      </c>
      <c r="B1" s="2" t="s">
        <v>1</v>
      </c>
    </row>
    <row r="2" spans="1:2">
      <c r="B2" s="2" t="s">
        <v>2</v>
      </c>
    </row>
    <row r="3" spans="1:2">
      <c r="A3" s="3" t="s">
        <v>131</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6</v>
      </c>
      <c r="B1" s="2" t="s">
        <v>1</v>
      </c>
    </row>
    <row r="2" spans="1:2">
      <c r="B2" s="2" t="s">
        <v>2</v>
      </c>
    </row>
    <row r="3" spans="1:2">
      <c r="A3" s="3" t="s">
        <v>134</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9</v>
      </c>
      <c r="B1" s="2" t="s">
        <v>1</v>
      </c>
    </row>
    <row r="2" spans="1:2">
      <c r="B2" s="2" t="s">
        <v>2</v>
      </c>
    </row>
    <row r="3" spans="1:2">
      <c r="A3" s="3" t="s">
        <v>140</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4"/>
    <col customWidth="1" max="7" min="7" width="14"/>
    <col customWidth="1" max="8" min="8" width="14"/>
  </cols>
  <sheetData>
    <row r="1" spans="1:8">
      <c r="A1" s="1" t="s">
        <v>182</v>
      </c>
      <c r="B1" s="2" t="s">
        <v>183</v>
      </c>
      <c r="C1" s="2" t="s">
        <v>184</v>
      </c>
      <c r="D1" s="2" t="s">
        <v>2</v>
      </c>
      <c r="E1" s="2" t="s">
        <v>76</v>
      </c>
      <c r="F1" s="2" t="s">
        <v>2</v>
      </c>
      <c r="G1" s="2" t="s">
        <v>76</v>
      </c>
      <c r="H1" s="2" t="s">
        <v>33</v>
      </c>
    </row>
    <row r="2" spans="1:8">
      <c r="A2" s="4" t="s">
        <v>185</v>
      </c>
      <c r="C2" s="4" t="s">
        <v>186</v>
      </c>
    </row>
    <row r="3" spans="1:8">
      <c r="A3" s="4" t="s">
        <v>187</v>
      </c>
      <c r="D3" s="5" t="n">
        <v>500000000</v>
      </c>
      <c r="F3" s="5" t="n">
        <v>500000000</v>
      </c>
      <c r="H3" s="5" t="n">
        <v>500000000</v>
      </c>
    </row>
    <row r="4" spans="1:8">
      <c r="A4" s="4" t="s">
        <v>188</v>
      </c>
      <c r="D4" s="6" t="n">
        <v>-145770</v>
      </c>
      <c r="E4" s="6" t="n">
        <v>-12806</v>
      </c>
      <c r="F4" s="6" t="n">
        <v>-68245</v>
      </c>
      <c r="G4" s="6" t="n">
        <v>-29882</v>
      </c>
    </row>
    <row r="5" spans="1:8">
      <c r="A5" s="4" t="s">
        <v>61</v>
      </c>
      <c r="D5" s="5" t="n">
        <v>-1097418</v>
      </c>
      <c r="F5" s="5" t="n">
        <v>-1097418</v>
      </c>
      <c r="H5" s="6" t="n">
        <v>-1071993</v>
      </c>
    </row>
    <row r="6" spans="1:8">
      <c r="A6" s="4" t="s">
        <v>189</v>
      </c>
      <c r="F6" s="5" t="n">
        <v>-191284</v>
      </c>
      <c r="G6" s="5" t="n">
        <v>225274</v>
      </c>
    </row>
    <row r="7" spans="1:8">
      <c r="A7" s="4" t="s">
        <v>190</v>
      </c>
      <c r="B7" s="5" t="n">
        <v>304500</v>
      </c>
    </row>
    <row r="8" spans="1:8">
      <c r="A8" s="4" t="s">
        <v>63</v>
      </c>
      <c r="D8" s="6" t="n">
        <v>517300</v>
      </c>
      <c r="E8" s="6" t="n">
        <v>517300</v>
      </c>
      <c r="F8" s="6" t="n">
        <v>517300</v>
      </c>
      <c r="G8" s="6" t="n">
        <v>517300</v>
      </c>
      <c r="H8" s="6" t="n">
        <v>517300</v>
      </c>
    </row>
    <row r="9" spans="1:8">
      <c r="A9" s="4" t="s">
        <v>191</v>
      </c>
    </row>
    <row r="10" spans="1:8">
      <c r="A10" s="4" t="s">
        <v>192</v>
      </c>
      <c r="B10" s="4" t="s">
        <v>193</v>
      </c>
    </row>
    <row r="11" spans="1:8">
      <c r="A11" s="4" t="s">
        <v>194</v>
      </c>
    </row>
    <row r="12" spans="1:8">
      <c r="A12" s="4" t="s">
        <v>192</v>
      </c>
      <c r="B12" s="4" t="s">
        <v>195</v>
      </c>
    </row>
    <row r="13" spans="1:8">
      <c r="A13" s="4" t="s">
        <v>196</v>
      </c>
    </row>
    <row r="14" spans="1:8">
      <c r="A14" s="4" t="s">
        <v>197</v>
      </c>
      <c r="B14" s="5" t="n">
        <v>3045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255178</v>
      </c>
      <c r="C3" s="6" t="n">
        <v>439846</v>
      </c>
    </row>
    <row r="4" spans="1:3">
      <c r="A4" s="4" t="s">
        <v>36</v>
      </c>
      <c r="B4" s="5" t="n">
        <v>207993</v>
      </c>
      <c r="C4" s="5" t="n">
        <v>105018</v>
      </c>
    </row>
    <row r="5" spans="1:3">
      <c r="A5" s="4" t="s">
        <v>37</v>
      </c>
      <c r="B5" s="5" t="n">
        <v>130316</v>
      </c>
      <c r="C5" s="5" t="n">
        <v>226548</v>
      </c>
    </row>
    <row r="6" spans="1:3">
      <c r="A6" s="4" t="s">
        <v>38</v>
      </c>
      <c r="B6" s="5" t="n">
        <v>208452</v>
      </c>
      <c r="C6" s="5" t="n">
        <v>95569</v>
      </c>
    </row>
    <row r="7" spans="1:3">
      <c r="A7" s="4" t="s">
        <v>39</v>
      </c>
      <c r="B7" s="5" t="n">
        <v>512792</v>
      </c>
      <c r="C7" s="4" t="s">
        <v>40</v>
      </c>
    </row>
    <row r="8" spans="1:3">
      <c r="A8" s="4" t="s">
        <v>41</v>
      </c>
      <c r="B8" s="5" t="n">
        <v>8112</v>
      </c>
      <c r="C8" s="5" t="n">
        <v>5463</v>
      </c>
    </row>
    <row r="9" spans="1:3">
      <c r="A9" s="4" t="s">
        <v>42</v>
      </c>
      <c r="B9" s="5" t="n">
        <v>2322843</v>
      </c>
      <c r="C9" s="5" t="n">
        <v>872444</v>
      </c>
    </row>
    <row r="10" spans="1:3">
      <c r="A10" s="4" t="s">
        <v>43</v>
      </c>
      <c r="B10" s="5" t="n">
        <v>777486</v>
      </c>
      <c r="C10" s="5" t="n">
        <v>159146</v>
      </c>
    </row>
    <row r="11" spans="1:3">
      <c r="A11" s="4" t="s">
        <v>44</v>
      </c>
      <c r="B11" s="5" t="n">
        <v>1118843</v>
      </c>
      <c r="C11" s="4" t="s">
        <v>40</v>
      </c>
    </row>
    <row r="12" spans="1:3">
      <c r="A12" s="4" t="s">
        <v>45</v>
      </c>
      <c r="B12" s="5" t="n">
        <v>1896329</v>
      </c>
      <c r="C12" s="5" t="n">
        <v>159146</v>
      </c>
    </row>
    <row r="13" spans="1:3">
      <c r="A13" s="4" t="s">
        <v>46</v>
      </c>
      <c r="B13" s="5" t="n">
        <v>4219172</v>
      </c>
      <c r="C13" s="5" t="n">
        <v>1031590</v>
      </c>
    </row>
    <row r="14" spans="1:3">
      <c r="A14" s="3" t="s">
        <v>47</v>
      </c>
    </row>
    <row r="15" spans="1:3">
      <c r="A15" s="4" t="s">
        <v>48</v>
      </c>
      <c r="B15" s="5" t="n">
        <v>197040</v>
      </c>
      <c r="C15" s="5" t="n">
        <v>69805</v>
      </c>
    </row>
    <row r="16" spans="1:3">
      <c r="A16" s="4" t="s">
        <v>49</v>
      </c>
      <c r="B16" s="5" t="n">
        <v>591457</v>
      </c>
      <c r="C16" s="5" t="n">
        <v>38499</v>
      </c>
    </row>
    <row r="17" spans="1:3">
      <c r="A17" s="4" t="s">
        <v>50</v>
      </c>
      <c r="B17" s="5" t="n">
        <v>653346</v>
      </c>
      <c r="C17" s="5" t="n">
        <v>311337</v>
      </c>
    </row>
    <row r="18" spans="1:3">
      <c r="A18" s="4" t="s">
        <v>51</v>
      </c>
      <c r="B18" s="5" t="n">
        <v>38361</v>
      </c>
      <c r="C18" s="5" t="n">
        <v>48694</v>
      </c>
    </row>
    <row r="19" spans="1:3">
      <c r="A19" s="4" t="s">
        <v>52</v>
      </c>
      <c r="B19" s="5" t="n">
        <v>44174</v>
      </c>
      <c r="C19" s="5" t="n">
        <v>57341</v>
      </c>
    </row>
    <row r="20" spans="1:3">
      <c r="A20" s="4" t="s">
        <v>53</v>
      </c>
      <c r="B20" s="5" t="n">
        <v>539326</v>
      </c>
      <c r="C20" s="5" t="n">
        <v>40000</v>
      </c>
    </row>
    <row r="21" spans="1:3">
      <c r="A21" s="4" t="s">
        <v>54</v>
      </c>
      <c r="B21" s="5" t="n">
        <v>9745</v>
      </c>
      <c r="C21" s="5" t="n">
        <v>11210</v>
      </c>
    </row>
    <row r="22" spans="1:3">
      <c r="A22" s="4" t="s">
        <v>55</v>
      </c>
      <c r="B22" s="5" t="n">
        <v>2073449</v>
      </c>
      <c r="C22" s="5" t="n">
        <v>576886</v>
      </c>
    </row>
    <row r="23" spans="1:3">
      <c r="A23" s="4" t="s">
        <v>56</v>
      </c>
      <c r="B23" s="5" t="n">
        <v>6912</v>
      </c>
      <c r="C23" s="5" t="n">
        <v>6817</v>
      </c>
    </row>
    <row r="24" spans="1:3">
      <c r="A24" s="4" t="s">
        <v>57</v>
      </c>
      <c r="B24" s="5" t="n">
        <v>2080361</v>
      </c>
      <c r="C24" s="5" t="n">
        <v>583703</v>
      </c>
    </row>
    <row r="25" spans="1:3">
      <c r="A25" s="3" t="s">
        <v>58</v>
      </c>
    </row>
    <row r="26" spans="1:3">
      <c r="A26" s="4" t="s">
        <v>59</v>
      </c>
      <c r="B26" s="5" t="n">
        <v>162278</v>
      </c>
      <c r="C26" s="5" t="n">
        <v>161555</v>
      </c>
    </row>
    <row r="27" spans="1:3">
      <c r="A27" s="4" t="s">
        <v>60</v>
      </c>
      <c r="B27" s="5" t="n">
        <v>2562782</v>
      </c>
      <c r="C27" s="5" t="n">
        <v>857783</v>
      </c>
    </row>
    <row r="28" spans="1:3">
      <c r="A28" s="4" t="s">
        <v>61</v>
      </c>
      <c r="B28" s="5" t="n">
        <v>-1097418</v>
      </c>
      <c r="C28" s="5" t="n">
        <v>-1071993</v>
      </c>
    </row>
    <row r="29" spans="1:3">
      <c r="A29" s="4" t="s">
        <v>62</v>
      </c>
      <c r="B29" s="5" t="n">
        <v>-2285</v>
      </c>
      <c r="C29" s="5" t="n">
        <v>-16758</v>
      </c>
    </row>
    <row r="30" spans="1:3">
      <c r="A30" s="4" t="s">
        <v>63</v>
      </c>
      <c r="B30" s="5" t="n">
        <v>517300</v>
      </c>
      <c r="C30" s="5" t="n">
        <v>517300</v>
      </c>
    </row>
    <row r="31" spans="1:3">
      <c r="A31" s="4" t="s">
        <v>64</v>
      </c>
      <c r="B31" s="5" t="n">
        <v>2142657</v>
      </c>
      <c r="C31" s="5" t="n">
        <v>447887</v>
      </c>
    </row>
    <row r="32" spans="1:3">
      <c r="A32" s="4" t="s">
        <v>65</v>
      </c>
      <c r="B32" s="5" t="n">
        <v>-3846</v>
      </c>
      <c r="C32" s="4" t="s">
        <v>40</v>
      </c>
    </row>
    <row r="33" spans="1:3">
      <c r="A33" s="4" t="s">
        <v>66</v>
      </c>
      <c r="B33" s="5" t="n">
        <v>2138811</v>
      </c>
      <c r="C33" s="5" t="n">
        <v>447887</v>
      </c>
    </row>
    <row r="34" spans="1:3">
      <c r="A34" s="4" t="s">
        <v>67</v>
      </c>
      <c r="B34" s="6" t="n">
        <v>4219172</v>
      </c>
      <c r="C34" s="6" t="n">
        <v>10315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98</v>
      </c>
      <c r="B1" s="2" t="s">
        <v>2</v>
      </c>
      <c r="C1" s="2" t="s">
        <v>33</v>
      </c>
    </row>
    <row r="2" spans="1:3">
      <c r="A2" s="4" t="s">
        <v>199</v>
      </c>
    </row>
    <row r="3" spans="1:3">
      <c r="A3" s="4" t="s">
        <v>200</v>
      </c>
      <c r="B3" s="4" t="s">
        <v>40</v>
      </c>
      <c r="C3" s="4" t="s">
        <v>40</v>
      </c>
    </row>
    <row r="4" spans="1:3">
      <c r="A4" s="4" t="s">
        <v>201</v>
      </c>
    </row>
    <row r="5" spans="1:3">
      <c r="A5" s="4" t="s">
        <v>200</v>
      </c>
      <c r="B5" s="4" t="s">
        <v>40</v>
      </c>
      <c r="C5" s="4" t="s">
        <v>40</v>
      </c>
    </row>
    <row r="6" spans="1:3">
      <c r="A6" s="4" t="s">
        <v>202</v>
      </c>
    </row>
    <row r="7" spans="1:3">
      <c r="A7" s="4" t="s">
        <v>200</v>
      </c>
      <c r="B7" s="4" t="s">
        <v>40</v>
      </c>
      <c r="C7" s="4" t="s">
        <v>4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203</v>
      </c>
      <c r="B1" s="2" t="s">
        <v>1</v>
      </c>
    </row>
    <row r="2" spans="1:5">
      <c r="B2" s="2" t="s">
        <v>2</v>
      </c>
      <c r="C2" s="2" t="s">
        <v>33</v>
      </c>
      <c r="D2" s="2" t="s">
        <v>76</v>
      </c>
      <c r="E2" s="2" t="s">
        <v>204</v>
      </c>
    </row>
    <row r="3" spans="1:5">
      <c r="A3" s="3" t="s">
        <v>131</v>
      </c>
    </row>
    <row r="4" spans="1:5">
      <c r="A4" s="4" t="s">
        <v>205</v>
      </c>
      <c r="B4" s="6" t="n">
        <v>1255178</v>
      </c>
      <c r="C4" s="6" t="n">
        <v>439846</v>
      </c>
      <c r="D4" s="6" t="n">
        <v>464216</v>
      </c>
      <c r="E4" s="4" t="s">
        <v>40</v>
      </c>
    </row>
    <row r="5" spans="1:5">
      <c r="A5" s="4" t="s">
        <v>206</v>
      </c>
      <c r="B5"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1"/>
  </cols>
  <sheetData>
    <row r="1" spans="1:2">
      <c r="A1" s="1" t="s">
        <v>208</v>
      </c>
      <c r="B1" s="2" t="s">
        <v>1</v>
      </c>
    </row>
    <row r="2" spans="1:2">
      <c r="B2" s="2" t="s">
        <v>209</v>
      </c>
    </row>
    <row r="3" spans="1:2">
      <c r="A3" s="3" t="s">
        <v>134</v>
      </c>
    </row>
    <row r="4" spans="1:2">
      <c r="A4" s="4" t="s">
        <v>210</v>
      </c>
      <c r="B4" s="6" t="n">
        <v>159146</v>
      </c>
    </row>
    <row r="5" spans="1:2">
      <c r="A5" s="4" t="s">
        <v>211</v>
      </c>
      <c r="B5" s="5" t="n">
        <v>686219</v>
      </c>
    </row>
    <row r="6" spans="1:2">
      <c r="A6" s="4" t="s">
        <v>212</v>
      </c>
      <c r="B6" s="5" t="n">
        <v>-67879</v>
      </c>
    </row>
    <row r="7" spans="1:2">
      <c r="A7" s="4" t="s">
        <v>213</v>
      </c>
      <c r="B7" s="6" t="n">
        <v>7774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14</v>
      </c>
      <c r="B1" s="2" t="s">
        <v>2</v>
      </c>
      <c r="C1" s="2" t="s">
        <v>33</v>
      </c>
    </row>
    <row r="2" spans="1:3">
      <c r="A2" s="3" t="s">
        <v>137</v>
      </c>
    </row>
    <row r="3" spans="1:3">
      <c r="A3" s="4" t="s">
        <v>48</v>
      </c>
      <c r="B3" s="6" t="n">
        <v>197040</v>
      </c>
      <c r="C3" s="6" t="n">
        <v>69805</v>
      </c>
    </row>
    <row r="4" spans="1:3">
      <c r="A4" s="4" t="s">
        <v>215</v>
      </c>
      <c r="B4" s="6" t="n">
        <v>591457</v>
      </c>
      <c r="C4" s="6" t="n">
        <v>3849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33</v>
      </c>
    </row>
    <row r="2" spans="1:3">
      <c r="A2" s="3" t="s">
        <v>140</v>
      </c>
    </row>
    <row r="3" spans="1:3">
      <c r="A3" s="4" t="s">
        <v>53</v>
      </c>
      <c r="B3" s="6" t="n">
        <v>539326</v>
      </c>
      <c r="C3" s="6" t="n">
        <v>40000</v>
      </c>
    </row>
    <row r="4" spans="1:3">
      <c r="A4" s="4" t="s">
        <v>217</v>
      </c>
      <c r="B4" s="6" t="n">
        <v>539326</v>
      </c>
      <c r="C4" s="6" t="n">
        <v>4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s>
  <sheetData>
    <row r="1" spans="1:6">
      <c r="A1" s="1" t="s">
        <v>218</v>
      </c>
      <c r="B1" s="2" t="s">
        <v>219</v>
      </c>
      <c r="C1" s="2" t="s">
        <v>220</v>
      </c>
      <c r="D1" s="2" t="s">
        <v>221</v>
      </c>
      <c r="E1" s="2" t="s">
        <v>2</v>
      </c>
      <c r="F1" s="2" t="s">
        <v>76</v>
      </c>
    </row>
    <row r="2" spans="1:6">
      <c r="A2" s="4" t="s">
        <v>117</v>
      </c>
      <c r="E2" s="6" t="n">
        <v>-1465</v>
      </c>
      <c r="F2" s="6" t="n">
        <v>11313</v>
      </c>
    </row>
    <row r="3" spans="1:6">
      <c r="A3" s="4" t="s">
        <v>222</v>
      </c>
    </row>
    <row r="4" spans="1:6">
      <c r="A4" s="4" t="s">
        <v>223</v>
      </c>
      <c r="C4" s="5" t="n">
        <v>15000</v>
      </c>
    </row>
    <row r="5" spans="1:6">
      <c r="A5" s="4" t="s">
        <v>224</v>
      </c>
    </row>
    <row r="6" spans="1:6">
      <c r="A6" s="4" t="s">
        <v>223</v>
      </c>
      <c r="C6" s="5" t="n">
        <v>92105</v>
      </c>
    </row>
    <row r="7" spans="1:6">
      <c r="A7" s="4" t="s">
        <v>225</v>
      </c>
    </row>
    <row r="8" spans="1:6">
      <c r="A8" s="4" t="s">
        <v>223</v>
      </c>
      <c r="B8" s="5" t="n">
        <v>35000</v>
      </c>
    </row>
    <row r="9" spans="1:6">
      <c r="A9" s="4" t="s">
        <v>226</v>
      </c>
    </row>
    <row r="10" spans="1:6">
      <c r="A10" s="4" t="s">
        <v>223</v>
      </c>
      <c r="B10" s="5" t="n">
        <v>175000</v>
      </c>
    </row>
    <row r="11" spans="1:6">
      <c r="A11" s="4" t="s">
        <v>227</v>
      </c>
    </row>
    <row r="12" spans="1:6">
      <c r="A12" s="4" t="s">
        <v>228</v>
      </c>
      <c r="C12" s="6" t="n">
        <v>128000</v>
      </c>
      <c r="D12" s="6" t="n">
        <v>138888</v>
      </c>
    </row>
    <row r="13" spans="1:6">
      <c r="A13" s="4" t="s">
        <v>229</v>
      </c>
      <c r="C13" s="4" t="s">
        <v>230</v>
      </c>
      <c r="D13" s="4" t="s">
        <v>231</v>
      </c>
    </row>
    <row r="14" spans="1:6">
      <c r="A14" s="4" t="s">
        <v>232</v>
      </c>
      <c r="C14" s="4" t="s">
        <v>233</v>
      </c>
      <c r="D14" s="4" t="s">
        <v>233</v>
      </c>
    </row>
    <row r="15" spans="1:6">
      <c r="A15" s="4" t="s">
        <v>234</v>
      </c>
      <c r="C15" s="6" t="n">
        <v>128000</v>
      </c>
      <c r="D15" s="6" t="n">
        <v>138888</v>
      </c>
    </row>
    <row r="16" spans="1:6">
      <c r="A16" s="4" t="s">
        <v>235</v>
      </c>
      <c r="C16" s="5" t="n">
        <v>500</v>
      </c>
      <c r="D16" s="5" t="n">
        <v>500</v>
      </c>
    </row>
    <row r="17" spans="1:6">
      <c r="A17" s="4" t="s">
        <v>236</v>
      </c>
      <c r="C17" s="5" t="n">
        <v>2500</v>
      </c>
      <c r="D17" s="6" t="n">
        <v>2500</v>
      </c>
    </row>
    <row r="18" spans="1:6">
      <c r="A18" s="4" t="s">
        <v>237</v>
      </c>
    </row>
    <row r="19" spans="1:6">
      <c r="A19" s="4" t="s">
        <v>228</v>
      </c>
      <c r="C19" s="6" t="n">
        <v>850000</v>
      </c>
    </row>
    <row r="20" spans="1:6">
      <c r="A20" s="4" t="s">
        <v>238</v>
      </c>
      <c r="C20" s="4" t="s">
        <v>239</v>
      </c>
    </row>
    <row r="21" spans="1:6">
      <c r="A21" s="4" t="s">
        <v>232</v>
      </c>
      <c r="C21" s="4" t="s">
        <v>240</v>
      </c>
    </row>
    <row r="22" spans="1:6">
      <c r="A22" s="4" t="s">
        <v>234</v>
      </c>
      <c r="C22" s="6" t="n">
        <v>765000</v>
      </c>
    </row>
    <row r="23" spans="1:6">
      <c r="A23" s="4" t="s">
        <v>241</v>
      </c>
      <c r="C23" s="5" t="n">
        <v>85000</v>
      </c>
    </row>
    <row r="24" spans="1:6">
      <c r="A24" s="4" t="s">
        <v>242</v>
      </c>
    </row>
    <row r="25" spans="1:6">
      <c r="A25" s="4" t="s">
        <v>234</v>
      </c>
      <c r="C25" s="5" t="n">
        <v>126000</v>
      </c>
    </row>
    <row r="26" spans="1:6">
      <c r="A26" s="4" t="s">
        <v>236</v>
      </c>
      <c r="C26" s="5" t="n">
        <v>3000</v>
      </c>
    </row>
    <row r="27" spans="1:6">
      <c r="A27" s="4" t="s">
        <v>243</v>
      </c>
      <c r="C27" s="6" t="n">
        <v>140000</v>
      </c>
    </row>
    <row r="28" spans="1:6">
      <c r="A28" s="4" t="s">
        <v>244</v>
      </c>
    </row>
    <row r="29" spans="1:6">
      <c r="A29" s="4" t="s">
        <v>228</v>
      </c>
      <c r="B29" s="6" t="n">
        <v>350000</v>
      </c>
    </row>
    <row r="30" spans="1:6">
      <c r="A30" s="4" t="s">
        <v>229</v>
      </c>
      <c r="B30" s="4" t="s">
        <v>245</v>
      </c>
    </row>
    <row r="31" spans="1:6">
      <c r="A31" s="4" t="s">
        <v>232</v>
      </c>
      <c r="B31" s="4" t="s">
        <v>240</v>
      </c>
    </row>
    <row r="32" spans="1:6">
      <c r="A32" s="4" t="s">
        <v>234</v>
      </c>
      <c r="B32" s="6" t="n">
        <v>350000</v>
      </c>
    </row>
    <row r="33" spans="1:6">
      <c r="A33" s="4" t="s">
        <v>235</v>
      </c>
      <c r="B33" s="5" t="n">
        <v>35000</v>
      </c>
    </row>
    <row r="34" spans="1:6">
      <c r="A34" s="4" t="s">
        <v>236</v>
      </c>
      <c r="B34" s="6" t="n">
        <v>275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246</v>
      </c>
      <c r="B1" s="2" t="s">
        <v>209</v>
      </c>
    </row>
    <row r="2" spans="1:2">
      <c r="A2" s="3" t="s">
        <v>143</v>
      </c>
    </row>
    <row r="3" spans="1:2">
      <c r="A3" s="4" t="s">
        <v>247</v>
      </c>
      <c r="B3" s="6" t="n">
        <v>9745</v>
      </c>
    </row>
    <row r="4" spans="1:2">
      <c r="A4" s="4" t="s">
        <v>248</v>
      </c>
      <c r="B4" s="6" t="n">
        <v>1121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49</v>
      </c>
      <c r="B1" s="2" t="s">
        <v>250</v>
      </c>
      <c r="C1" s="2" t="s">
        <v>219</v>
      </c>
      <c r="D1" s="2" t="s">
        <v>220</v>
      </c>
      <c r="E1" s="2" t="s">
        <v>183</v>
      </c>
      <c r="F1" s="2" t="s">
        <v>2</v>
      </c>
      <c r="G1" s="2" t="s">
        <v>33</v>
      </c>
    </row>
    <row r="2" spans="1:7">
      <c r="A2" s="4" t="s">
        <v>71</v>
      </c>
      <c r="F2" s="5" t="n">
        <v>500000000</v>
      </c>
      <c r="G2" s="5" t="n">
        <v>500000000</v>
      </c>
    </row>
    <row r="3" spans="1:7">
      <c r="A3" s="4" t="s">
        <v>70</v>
      </c>
      <c r="F3" s="7" t="n">
        <v>0.001</v>
      </c>
      <c r="G3" s="7" t="n">
        <v>0.001</v>
      </c>
    </row>
    <row r="4" spans="1:7">
      <c r="A4" s="4" t="s">
        <v>251</v>
      </c>
      <c r="E4" s="6" t="n">
        <v>1218000</v>
      </c>
    </row>
    <row r="5" spans="1:7">
      <c r="A5" s="4" t="s">
        <v>190</v>
      </c>
      <c r="E5" s="5" t="n">
        <v>304500</v>
      </c>
    </row>
    <row r="6" spans="1:7">
      <c r="A6" s="4" t="s">
        <v>72</v>
      </c>
      <c r="F6" s="5" t="n">
        <v>162177000</v>
      </c>
      <c r="G6" s="5" t="n">
        <v>161555000</v>
      </c>
    </row>
    <row r="7" spans="1:7">
      <c r="A7" s="4" t="s">
        <v>73</v>
      </c>
      <c r="F7" s="5" t="n">
        <v>162177000</v>
      </c>
      <c r="G7" s="5" t="n">
        <v>161555000</v>
      </c>
    </row>
    <row r="8" spans="1:7">
      <c r="A8" s="4" t="s">
        <v>191</v>
      </c>
    </row>
    <row r="9" spans="1:7">
      <c r="A9" s="4" t="s">
        <v>252</v>
      </c>
      <c r="E9" s="4" t="s">
        <v>193</v>
      </c>
    </row>
    <row r="10" spans="1:7">
      <c r="A10" s="4" t="s">
        <v>253</v>
      </c>
    </row>
    <row r="11" spans="1:7">
      <c r="A11" s="4" t="s">
        <v>252</v>
      </c>
      <c r="E11" s="4" t="s">
        <v>195</v>
      </c>
    </row>
    <row r="12" spans="1:7">
      <c r="A12" s="4" t="s">
        <v>197</v>
      </c>
      <c r="E12" s="5" t="n">
        <v>304500</v>
      </c>
    </row>
    <row r="13" spans="1:7">
      <c r="A13" s="4" t="s">
        <v>254</v>
      </c>
    </row>
    <row r="14" spans="1:7">
      <c r="A14" s="4" t="s">
        <v>223</v>
      </c>
      <c r="B14" s="5" t="n">
        <v>86800</v>
      </c>
    </row>
    <row r="15" spans="1:7">
      <c r="A15" s="4" t="s">
        <v>255</v>
      </c>
    </row>
    <row r="16" spans="1:7">
      <c r="A16" s="4" t="s">
        <v>223</v>
      </c>
      <c r="B16" s="5" t="n">
        <v>15000</v>
      </c>
    </row>
    <row r="17" spans="1:7">
      <c r="A17" s="4" t="s">
        <v>256</v>
      </c>
    </row>
    <row r="18" spans="1:7">
      <c r="A18" s="4" t="s">
        <v>223</v>
      </c>
      <c r="C18" s="5" t="n">
        <v>175000</v>
      </c>
    </row>
    <row r="19" spans="1:7">
      <c r="A19" s="4" t="s">
        <v>257</v>
      </c>
    </row>
    <row r="20" spans="1:7">
      <c r="A20" s="4" t="s">
        <v>223</v>
      </c>
      <c r="C20" s="5" t="n">
        <v>35000</v>
      </c>
    </row>
    <row r="21" spans="1:7">
      <c r="A21" s="4" t="s">
        <v>258</v>
      </c>
    </row>
    <row r="22" spans="1:7">
      <c r="A22" s="4" t="s">
        <v>223</v>
      </c>
      <c r="D22" s="5" t="n">
        <v>92105</v>
      </c>
    </row>
    <row r="23" spans="1:7">
      <c r="A23" s="4" t="s">
        <v>259</v>
      </c>
    </row>
    <row r="24" spans="1:7">
      <c r="A24" s="4" t="s">
        <v>223</v>
      </c>
      <c r="D24" s="5" t="n">
        <v>1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8</v>
      </c>
      <c r="B1" s="2" t="s">
        <v>2</v>
      </c>
      <c r="C1" s="2" t="s">
        <v>33</v>
      </c>
    </row>
    <row r="2" spans="1:3">
      <c r="A2" s="3" t="s">
        <v>69</v>
      </c>
    </row>
    <row r="3" spans="1:3">
      <c r="A3" s="4" t="s">
        <v>70</v>
      </c>
      <c r="B3" s="7" t="n">
        <v>0.001</v>
      </c>
      <c r="C3" s="7" t="n">
        <v>0.001</v>
      </c>
    </row>
    <row r="4" spans="1:3">
      <c r="A4" s="4" t="s">
        <v>71</v>
      </c>
      <c r="B4" s="5" t="n">
        <v>500000000</v>
      </c>
      <c r="C4" s="5" t="n">
        <v>500000000</v>
      </c>
    </row>
    <row r="5" spans="1:3">
      <c r="A5" s="4" t="s">
        <v>72</v>
      </c>
      <c r="B5" s="5" t="n">
        <v>162177000</v>
      </c>
      <c r="C5" s="5" t="n">
        <v>161555000</v>
      </c>
    </row>
    <row r="6" spans="1:3">
      <c r="A6" s="4" t="s">
        <v>73</v>
      </c>
      <c r="B6" s="5" t="n">
        <v>162177000</v>
      </c>
      <c r="C6" s="5" t="n">
        <v>16155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6" t="n">
        <v>149730</v>
      </c>
      <c r="C4" s="6" t="n">
        <v>213659</v>
      </c>
      <c r="D4" s="6" t="n">
        <v>314538</v>
      </c>
      <c r="E4" s="6" t="n">
        <v>215658</v>
      </c>
    </row>
    <row r="5" spans="1:5">
      <c r="A5" s="4" t="s">
        <v>79</v>
      </c>
      <c r="B5" s="5" t="n">
        <v>375130</v>
      </c>
      <c r="C5" s="5" t="n">
        <v>4865</v>
      </c>
      <c r="D5" s="5" t="n">
        <v>492503</v>
      </c>
      <c r="E5" s="5" t="n">
        <v>4865</v>
      </c>
    </row>
    <row r="6" spans="1:5">
      <c r="A6" s="4" t="s">
        <v>80</v>
      </c>
      <c r="B6" s="5" t="n">
        <v>524860</v>
      </c>
      <c r="C6" s="5" t="n">
        <v>218524</v>
      </c>
      <c r="D6" s="5" t="n">
        <v>807041</v>
      </c>
      <c r="E6" s="5" t="n">
        <v>220523</v>
      </c>
    </row>
    <row r="7" spans="1:5">
      <c r="A7" s="4" t="s">
        <v>81</v>
      </c>
      <c r="B7" s="5" t="n">
        <v>-217365</v>
      </c>
      <c r="C7" s="5" t="n">
        <v>-120494</v>
      </c>
      <c r="D7" s="5" t="n">
        <v>-339942</v>
      </c>
      <c r="E7" s="5" t="n">
        <v>-121100</v>
      </c>
    </row>
    <row r="8" spans="1:5">
      <c r="A8" s="4" t="s">
        <v>82</v>
      </c>
      <c r="B8" s="5" t="n">
        <v>307495</v>
      </c>
      <c r="C8" s="5" t="n">
        <v>98030</v>
      </c>
      <c r="D8" s="5" t="n">
        <v>467099</v>
      </c>
      <c r="E8" s="5" t="n">
        <v>99423</v>
      </c>
    </row>
    <row r="9" spans="1:5">
      <c r="A9" s="3" t="s">
        <v>83</v>
      </c>
    </row>
    <row r="10" spans="1:5">
      <c r="A10" s="4" t="s">
        <v>84</v>
      </c>
      <c r="B10" s="5" t="n">
        <v>-47424</v>
      </c>
      <c r="C10" s="5" t="n">
        <v>-20050</v>
      </c>
      <c r="D10" s="5" t="n">
        <v>-74051</v>
      </c>
      <c r="E10" s="5" t="n">
        <v>-35614</v>
      </c>
    </row>
    <row r="11" spans="1:5">
      <c r="A11" s="4" t="s">
        <v>85</v>
      </c>
      <c r="B11" s="5" t="n">
        <v>-32870</v>
      </c>
      <c r="C11" s="5" t="n">
        <v>-20810</v>
      </c>
      <c r="D11" s="5" t="n">
        <v>-45865</v>
      </c>
      <c r="E11" s="5" t="n">
        <v>-23715</v>
      </c>
    </row>
    <row r="12" spans="1:5">
      <c r="A12" s="4" t="s">
        <v>86</v>
      </c>
      <c r="B12" s="5" t="n">
        <v>-366654</v>
      </c>
      <c r="C12" s="5" t="n">
        <v>-70582</v>
      </c>
      <c r="D12" s="5" t="n">
        <v>-410687</v>
      </c>
      <c r="E12" s="5" t="n">
        <v>-70582</v>
      </c>
    </row>
    <row r="13" spans="1:5">
      <c r="A13" s="4" t="s">
        <v>87</v>
      </c>
      <c r="B13" s="5" t="n">
        <v>-446948</v>
      </c>
      <c r="C13" s="5" t="n">
        <v>-111442</v>
      </c>
      <c r="D13" s="5" t="n">
        <v>-530603</v>
      </c>
      <c r="E13" s="5" t="n">
        <v>-129911</v>
      </c>
    </row>
    <row r="14" spans="1:5">
      <c r="A14" s="4" t="s">
        <v>88</v>
      </c>
      <c r="B14" s="5" t="n">
        <v>-139453</v>
      </c>
      <c r="C14" s="5" t="n">
        <v>-13412</v>
      </c>
      <c r="D14" s="5" t="n">
        <v>-63504</v>
      </c>
      <c r="E14" s="5" t="n">
        <v>-30488</v>
      </c>
    </row>
    <row r="15" spans="1:5">
      <c r="A15" s="4" t="s">
        <v>89</v>
      </c>
      <c r="B15" s="5" t="n">
        <v>1109</v>
      </c>
      <c r="C15" s="5" t="n">
        <v>606</v>
      </c>
      <c r="D15" s="5" t="n">
        <v>3492</v>
      </c>
      <c r="E15" s="5" t="n">
        <v>606</v>
      </c>
    </row>
    <row r="16" spans="1:5">
      <c r="A16" s="4" t="s">
        <v>90</v>
      </c>
      <c r="B16" s="5" t="n">
        <v>-7426</v>
      </c>
      <c r="C16" s="4" t="s">
        <v>40</v>
      </c>
      <c r="D16" s="5" t="n">
        <v>-8233</v>
      </c>
      <c r="E16" s="4" t="s">
        <v>40</v>
      </c>
    </row>
    <row r="17" spans="1:5">
      <c r="A17" s="4" t="s">
        <v>91</v>
      </c>
      <c r="B17" s="5" t="n">
        <v>-145770</v>
      </c>
      <c r="C17" s="5" t="n">
        <v>-12806</v>
      </c>
      <c r="D17" s="5" t="n">
        <v>-68245</v>
      </c>
      <c r="E17" s="5" t="n">
        <v>-29882</v>
      </c>
    </row>
    <row r="18" spans="1:5">
      <c r="A18" s="4" t="s">
        <v>92</v>
      </c>
      <c r="B18" s="4" t="s">
        <v>40</v>
      </c>
      <c r="C18" s="4" t="s">
        <v>40</v>
      </c>
      <c r="D18" s="4" t="s">
        <v>40</v>
      </c>
      <c r="E18" s="4" t="s">
        <v>40</v>
      </c>
    </row>
    <row r="19" spans="1:5">
      <c r="A19" s="4" t="s">
        <v>93</v>
      </c>
      <c r="B19" s="5" t="n">
        <v>-145770</v>
      </c>
      <c r="C19" s="5" t="n">
        <v>-12806</v>
      </c>
      <c r="D19" s="5" t="n">
        <v>-68245</v>
      </c>
      <c r="E19" s="5" t="n">
        <v>-29882</v>
      </c>
    </row>
    <row r="20" spans="1:5">
      <c r="A20" s="3" t="s">
        <v>94</v>
      </c>
    </row>
    <row r="21" spans="1:5">
      <c r="A21" s="4" t="s">
        <v>95</v>
      </c>
      <c r="B21" s="5" t="n">
        <v>14830</v>
      </c>
      <c r="C21" s="5" t="n">
        <v>5863</v>
      </c>
      <c r="D21" s="5" t="n">
        <v>14830</v>
      </c>
      <c r="E21" s="5" t="n">
        <v>5863</v>
      </c>
    </row>
    <row r="22" spans="1:5">
      <c r="A22" s="4" t="s">
        <v>96</v>
      </c>
      <c r="B22" s="5" t="n">
        <v>-130940</v>
      </c>
      <c r="C22" s="5" t="n">
        <v>-6943</v>
      </c>
      <c r="D22" s="5" t="n">
        <v>-53415</v>
      </c>
      <c r="E22" s="5" t="n">
        <v>-24019</v>
      </c>
    </row>
    <row r="23" spans="1:5">
      <c r="A23" s="3" t="s">
        <v>97</v>
      </c>
    </row>
    <row r="24" spans="1:5">
      <c r="A24" s="4" t="s">
        <v>98</v>
      </c>
      <c r="B24" s="5" t="n">
        <v>-102950</v>
      </c>
      <c r="C24" s="5" t="n">
        <v>-12806</v>
      </c>
      <c r="D24" s="5" t="n">
        <v>-25425</v>
      </c>
      <c r="E24" s="5" t="n">
        <v>-29882</v>
      </c>
    </row>
    <row r="25" spans="1:5">
      <c r="A25" s="4" t="s">
        <v>65</v>
      </c>
      <c r="B25" s="5" t="n">
        <v>-42820</v>
      </c>
      <c r="D25" s="5" t="n">
        <v>-42820</v>
      </c>
    </row>
    <row r="26" spans="1:5">
      <c r="A26" s="4" t="s">
        <v>99</v>
      </c>
      <c r="B26" s="5" t="n">
        <v>-145770</v>
      </c>
      <c r="C26" s="5" t="n">
        <v>-12806</v>
      </c>
      <c r="D26" s="5" t="n">
        <v>-68245</v>
      </c>
      <c r="E26" s="5" t="n">
        <v>-29882</v>
      </c>
    </row>
    <row r="27" spans="1:5">
      <c r="A27" s="3" t="s">
        <v>100</v>
      </c>
    </row>
    <row r="28" spans="1:5">
      <c r="A28" s="4" t="s">
        <v>98</v>
      </c>
      <c r="B28" s="5" t="n">
        <v>-88477</v>
      </c>
      <c r="C28" s="5" t="n">
        <v>-6943</v>
      </c>
      <c r="D28" s="5" t="n">
        <v>-10952</v>
      </c>
      <c r="E28" s="5" t="n">
        <v>-24019</v>
      </c>
    </row>
    <row r="29" spans="1:5">
      <c r="A29" s="4" t="s">
        <v>65</v>
      </c>
      <c r="B29" s="5" t="n">
        <v>-42463</v>
      </c>
      <c r="C29" s="4" t="s">
        <v>40</v>
      </c>
      <c r="D29" s="5" t="n">
        <v>-42463</v>
      </c>
      <c r="E29" s="4" t="s">
        <v>40</v>
      </c>
    </row>
    <row r="30" spans="1:5">
      <c r="A30" s="4" t="s">
        <v>96</v>
      </c>
      <c r="B30" s="6" t="n">
        <v>-130940</v>
      </c>
      <c r="C30" s="6" t="n">
        <v>-6943</v>
      </c>
      <c r="D30" s="6" t="n">
        <v>-53415</v>
      </c>
      <c r="E30" s="6" t="n">
        <v>-24019</v>
      </c>
    </row>
    <row r="31" spans="1:5">
      <c r="A31" s="4" t="s">
        <v>101</v>
      </c>
      <c r="B31" s="6" t="n">
        <v>0</v>
      </c>
      <c r="C31" s="6" t="n">
        <v>0</v>
      </c>
      <c r="D31" s="6" t="n">
        <v>0</v>
      </c>
      <c r="E31" s="6" t="n">
        <v>0</v>
      </c>
    </row>
    <row r="32" spans="1:5">
      <c r="A32" s="4" t="s">
        <v>102</v>
      </c>
      <c r="B32" s="5" t="n">
        <v>162278405</v>
      </c>
      <c r="C32" s="5" t="n">
        <v>150794444</v>
      </c>
      <c r="D32" s="5" t="n">
        <v>162278405</v>
      </c>
      <c r="E32" s="5" t="n">
        <v>15046868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6</v>
      </c>
    </row>
    <row r="3" spans="1:3">
      <c r="A3" s="3" t="s">
        <v>104</v>
      </c>
    </row>
    <row r="4" spans="1:3">
      <c r="A4" s="4" t="s">
        <v>93</v>
      </c>
      <c r="B4" s="6" t="n">
        <v>-68245</v>
      </c>
      <c r="C4" s="6" t="n">
        <v>-29882</v>
      </c>
    </row>
    <row r="5" spans="1:3">
      <c r="A5" s="3" t="s">
        <v>105</v>
      </c>
    </row>
    <row r="6" spans="1:3">
      <c r="A6" s="4" t="s">
        <v>106</v>
      </c>
      <c r="B6" s="5" t="n">
        <v>67879</v>
      </c>
      <c r="C6" s="5" t="n">
        <v>4094</v>
      </c>
    </row>
    <row r="7" spans="1:3">
      <c r="A7" s="3" t="s">
        <v>107</v>
      </c>
    </row>
    <row r="8" spans="1:3">
      <c r="A8" s="4" t="s">
        <v>108</v>
      </c>
      <c r="B8" s="5" t="n">
        <v>68093</v>
      </c>
      <c r="C8" s="5" t="n">
        <v>-237721</v>
      </c>
    </row>
    <row r="9" spans="1:3">
      <c r="A9" s="4" t="s">
        <v>109</v>
      </c>
      <c r="B9" s="5" t="n">
        <v>-164113</v>
      </c>
      <c r="C9" s="5" t="n">
        <v>488783</v>
      </c>
    </row>
    <row r="10" spans="1:3">
      <c r="A10" s="4" t="s">
        <v>39</v>
      </c>
      <c r="B10" s="5" t="n">
        <v>-94898</v>
      </c>
      <c r="C10" s="4" t="s">
        <v>40</v>
      </c>
    </row>
    <row r="11" spans="1:3">
      <c r="A11" s="4" t="s">
        <v>110</v>
      </c>
      <c r="B11" s="5" t="n">
        <v>-191284</v>
      </c>
      <c r="C11" s="5" t="n">
        <v>225274</v>
      </c>
    </row>
    <row r="12" spans="1:3">
      <c r="A12" s="3" t="s">
        <v>111</v>
      </c>
    </row>
    <row r="13" spans="1:3">
      <c r="A13" s="4" t="s">
        <v>112</v>
      </c>
      <c r="B13" s="4" t="s">
        <v>40</v>
      </c>
      <c r="C13" s="5" t="n">
        <v>-49551</v>
      </c>
    </row>
    <row r="14" spans="1:3">
      <c r="A14" s="4" t="s">
        <v>113</v>
      </c>
      <c r="B14" s="5" t="n">
        <v>-1196967</v>
      </c>
      <c r="C14" s="4" t="s">
        <v>40</v>
      </c>
    </row>
    <row r="15" spans="1:3">
      <c r="A15" s="4" t="s">
        <v>114</v>
      </c>
      <c r="B15" s="4" t="s">
        <v>40</v>
      </c>
      <c r="C15" s="5" t="n">
        <v>277180</v>
      </c>
    </row>
    <row r="16" spans="1:3">
      <c r="A16" s="4" t="s">
        <v>115</v>
      </c>
      <c r="B16" s="5" t="n">
        <v>-1196967</v>
      </c>
      <c r="C16" s="5" t="n">
        <v>227629</v>
      </c>
    </row>
    <row r="17" spans="1:3">
      <c r="A17" s="3" t="s">
        <v>116</v>
      </c>
    </row>
    <row r="18" spans="1:3">
      <c r="A18" s="4" t="s">
        <v>117</v>
      </c>
      <c r="B18" s="5" t="n">
        <v>-1465</v>
      </c>
      <c r="C18" s="5" t="n">
        <v>11313</v>
      </c>
    </row>
    <row r="19" spans="1:3">
      <c r="A19" s="4" t="s">
        <v>118</v>
      </c>
      <c r="B19" s="5" t="n">
        <v>499326</v>
      </c>
      <c r="C19" s="4" t="s">
        <v>40</v>
      </c>
    </row>
    <row r="20" spans="1:3">
      <c r="A20" s="4" t="s">
        <v>119</v>
      </c>
      <c r="B20" s="5" t="n">
        <v>1705722</v>
      </c>
      <c r="C20" s="4" t="s">
        <v>40</v>
      </c>
    </row>
    <row r="21" spans="1:3">
      <c r="A21" s="4" t="s">
        <v>120</v>
      </c>
      <c r="B21" s="5" t="n">
        <v>2203583</v>
      </c>
      <c r="C21" s="5" t="n">
        <v>11313</v>
      </c>
    </row>
    <row r="22" spans="1:3">
      <c r="A22" s="4" t="s">
        <v>121</v>
      </c>
      <c r="B22" s="5" t="n">
        <v>815332</v>
      </c>
      <c r="C22" s="5" t="n">
        <v>464216</v>
      </c>
    </row>
    <row r="23" spans="1:3">
      <c r="A23" s="4" t="s">
        <v>122</v>
      </c>
      <c r="B23" s="5" t="n">
        <v>439846</v>
      </c>
      <c r="C23" s="4" t="s">
        <v>40</v>
      </c>
    </row>
    <row r="24" spans="1:3">
      <c r="A24" s="4" t="s">
        <v>123</v>
      </c>
      <c r="B24" s="5" t="n">
        <v>1255178</v>
      </c>
      <c r="C24" s="5" t="n">
        <v>464216</v>
      </c>
    </row>
    <row r="25" spans="1:3">
      <c r="A25" s="3" t="s">
        <v>124</v>
      </c>
    </row>
    <row r="26" spans="1:3">
      <c r="A26" s="4" t="s">
        <v>125</v>
      </c>
      <c r="B26" s="4" t="s">
        <v>40</v>
      </c>
      <c r="C26" s="4" t="s">
        <v>40</v>
      </c>
    </row>
    <row r="27" spans="1:3">
      <c r="A27" s="4" t="s">
        <v>126</v>
      </c>
      <c r="B27" s="6" t="n">
        <v>-14361</v>
      </c>
      <c r="C27" s="4" t="s">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6T12:28:30Z</dcterms:created>
  <dcterms:modified xmlns:dcterms="http://purl.org/dc/terms/" xmlns:xsi="http://www.w3.org/2001/XMLSchema-instance" xsi:type="dcterms:W3CDTF">2019-05-16T12:28:30Z</dcterms:modified>
</cp:coreProperties>
</file>